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Jan. 03,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idos Holdings, Inc.</t>
        </is>
      </c>
    </row>
    <row r="8">
      <c r="A8" s="4" t="inlineStr">
        <is>
          <t>Entity Central Index Key</t>
        </is>
      </c>
      <c r="B8" s="4" t="inlineStr">
        <is>
          <t>00013369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Jan. 03, 2025</t>
        </is>
      </c>
      <c r="C2" s="2" t="inlineStr">
        <is>
          <t>Dec. 29, 2023</t>
        </is>
      </c>
      <c r="D2" s="2" t="inlineStr">
        <is>
          <t>Dec. 30, 2022</t>
        </is>
      </c>
      <c r="E2" s="2" t="inlineStr">
        <is>
          <t>Dec. 31, 2021</t>
        </is>
      </c>
      <c r="F2" s="2" t="inlineStr">
        <is>
          <t>Jan. 0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Year Summary Compensation Table Total for Bell (1) Compensation Actually Paid to Bell (2) Summary Compensation Table Total for Krone (1) Compensation Actually Paid to Krone (2) Average Summary Compensation Table Total for Non-PEO NEOs (1) Average Compensation Actually Paid to Non-PEO NEOs (2) Total Peer Group Total Shareholder Return (3) Net Income (in millions) (4) Company Selected Measure (Revenue) (in millions) (4) 2024 $ 12,460,240 $ 20,469,681 $ — $ — $ 3,846,214 $ 6,369,089 $ 158.58 $ 158.92 $ 1,251 $ 16,662 2023 $ 9,187,541 $ 11,592,267 $ 6,704,904 $ 6,065,905 $ 3,963,222 $ 4,062,218 $ 115.41 $ 139.92 $ 208 $ 15,438 2022 $ — $ — $ 13,548,892 $ 19,246,307 $ 2,723,296 $ 3,204,388 $ 110.43 $ 104.33 $ 693 $ 14,396 2021 $ — $ — $ 12,876,006 $ 5,045,765 $ 1,992,327 $ 1,000,994 $ 91.99 $ 128.06 $ 759 $ 13,737 2020 $ — $ — $ 12,319,624 $ 15,873,335 $ 2,928,640 $ 3,301,799 $ 107.21 $ 122.11 $ 629 $ 12,297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otal Compensation as set forth in the Summary Compensation Table (page 66 Year PEOs Non-PEOs NEOs (Average Compensation) 2024 Thomas A. Bell Christopher R. Cage, Daniel J. Antal, Elizabeth M. Porter, Gerard A. Fasano 2023 Thomas A. Bell, Roger A. Krone Christopher R. Cage, Gerard A. Fasano, Roy E. Stevens, Elizabeth M. Porter 2022 Roger A. Krone Christopher R. Cage, Gerard A. Fasano, Jerald S. Howe, Jr., Maureen Waterston 2021 Roger A. Krone Christopher R. Cage, James C. Reagan, Gerard A. Fasano, Jerald S. Howe, Jr., M. Victoria Schmanske 2020 Roger A. Krone James C. Reagan, Gerard A. Fasano, Jerald S. Howe, Jr., David A. King</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 xml:space="preserve">The Compensation Actually Paid (CAP) is calculated by reducing the total compensation by grant date fair value of stock and options awards from the summary compensation table and adding equity awards adjustments for corresponding fiscal year. For each outstanding and unvested equity award, we utilized the fiscal year-end and vesting date fair values to calculate the equity award adjustments. The fair value of options was determined by using a Black-Scholes model, the relative TSR-based PSUs were determined by using a Monte Carlo simulated pricing model, non-market-based PSUs reflect the probable outcome of the performance vesting conditions as of each measurement date, and RSUs fair value equals the stock price on the appropriate measurement date. Mr. Bell Summary Amounts Deducted Summary Comp. Table Total Equity Compensation 2024 $ 12,460,240 $ 7,419,929 $ 15,429,370 $ 20,469,681 2023 $ 9,187,541 $ 4,368,496 $ 6,773,222 $ 11,592,267 Mr. Krone Summary Amounts Deducted Summary Comp. Table Total Equity Compensation 2023 $ 6,704,904 $ 4,185,885 $ 3,546,886 $ 6,065,905 2022 $ 13,548,892 $ 10,315,880 $ 16,013,295 $ 19,246,307 2021 $ 12,876,006 $ 9,482,900 $ 1,652,659 $ 5,045,765 2020 $ 12,319,624 $ 8,854,684 $ 12,408,395 $ 15,873,335 All Non-PEO NEOs (Average) Summary Amounts Deducted Summary Comp. Table Total Equity Compensation 2024 $ 3,846,214 $ 1,846,064 $ 4,368,939 $ 6,369,089 2023 $ 3,963,222 $ 2,477,126 $ 2,576,122 $ 4,062,218 2022 $ 2,723,296 $ 1,520,126 $ 2,001,218 $ 3,204,388 2021 $ 1,992,327 $ 900,434 $ (90,899) $ 1,000,994 2020 $ 2,928,640 $ 1,335,955 $ 1,709,114 $ 3,301,799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3846214</v>
      </c>
      <c r="C8" s="5" t="n">
        <v>3963222</v>
      </c>
      <c r="D8" s="5" t="n">
        <v>2723296</v>
      </c>
      <c r="E8" s="5" t="n">
        <v>1992327</v>
      </c>
      <c r="F8" s="5" t="n">
        <v>2928640</v>
      </c>
    </row>
    <row r="9">
      <c r="A9" s="4" t="inlineStr">
        <is>
          <t>Non-PEO NEO Average Compensation Actually Paid Amount</t>
        </is>
      </c>
      <c r="B9" s="5" t="n">
        <v>6369089</v>
      </c>
      <c r="C9" s="6" t="n">
        <v>4062218</v>
      </c>
      <c r="D9" s="6" t="n">
        <v>3204388</v>
      </c>
      <c r="E9" s="6" t="n">
        <v>1000994</v>
      </c>
      <c r="F9" s="6" t="n">
        <v>3301799</v>
      </c>
    </row>
    <row r="10">
      <c r="A10" s="4" t="inlineStr">
        <is>
          <t>Adjustment to Non-PEO NEO Compensation Footnote</t>
        </is>
      </c>
      <c r="B10" s="4" t="inlineStr">
        <is>
          <t xml:space="preserve">The Compensation Actually Paid (CAP) is calculated by reducing the total compensation by grant date fair value of stock and options awards from the summary compensation table and adding equity awards adjustments for corresponding fiscal year. For each outstanding and unvested equity award, we utilized the fiscal year-end and vesting date fair values to calculate the equity award adjustments. The fair value of options was determined by using a Black-Scholes model, the relative TSR-based PSUs were determined by using a Monte Carlo simulated pricing model, non-market-based PSUs reflect the probable outcome of the performance vesting conditions as of each measurement date, and RSUs fair value equals the stock price on the appropriate measurement date. Mr. Bell Summary Amounts Deducted Summary Comp. Table Total Equity Compensation 2024 $ 12,460,240 $ 7,419,929 $ 15,429,370 $ 20,469,681 2023 $ 9,187,541 $ 4,368,496 $ 6,773,222 $ 11,592,267 Mr. Krone Summary Amounts Deducted Summary Comp. Table Total Equity Compensation 2023 $ 6,704,904 $ 4,185,885 $ 3,546,886 $ 6,065,905 2022 $ 13,548,892 $ 10,315,880 $ 16,013,295 $ 19,246,307 2021 $ 12,876,006 $ 9,482,900 $ 1,652,659 $ 5,045,765 2020 $ 12,319,624 $ 8,854,684 $ 12,408,395 $ 15,873,335 All Non-PEO NEOs (Average) Summary Amounts Deducted Summary Comp. Table Total Equity Compensation 2024 $ 3,846,214 $ 1,846,064 $ 4,368,939 $ 6,369,089 2023 $ 3,963,222 $ 2,477,126 $ 2,576,122 $ 4,062,218 2022 $ 2,723,296 $ 1,520,126 $ 2,001,218 $ 3,204,388 2021 $ 1,992,327 $ 900,434 $ (90,899) $ 1,000,994 2020 $ 2,928,640 $ 1,335,955 $ 1,709,114 $ 3,301,799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c r="F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t>
        </is>
      </c>
      <c r="C14" s="4" t="inlineStr">
        <is>
          <t xml:space="preserve"> </t>
        </is>
      </c>
      <c r="D14" s="4" t="inlineStr">
        <is>
          <t xml:space="preserve"> </t>
        </is>
      </c>
      <c r="E14" s="4" t="inlineStr">
        <is>
          <t xml:space="preserve"> </t>
        </is>
      </c>
      <c r="F14" s="4" t="inlineStr">
        <is>
          <t xml:space="preserve"> </t>
        </is>
      </c>
    </row>
    <row r="15">
      <c r="A15" s="4" t="inlineStr">
        <is>
          <t>Tabular List, Table</t>
        </is>
      </c>
      <c r="B15" s="4" t="inlineStr">
        <is>
          <t>Revenue Annual Operating Income Operating Cash Flow Relative TSR Earnings per Share</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58.58</v>
      </c>
      <c r="C16" s="8" t="n">
        <v>115.41</v>
      </c>
      <c r="D16" s="8" t="n">
        <v>110.43</v>
      </c>
      <c r="E16" s="8" t="n">
        <v>91.98999999999999</v>
      </c>
      <c r="F16" s="8" t="n">
        <v>107.21</v>
      </c>
    </row>
    <row r="17">
      <c r="A17" s="4" t="inlineStr">
        <is>
          <t>Peer Group Total Shareholder Return Amount</t>
        </is>
      </c>
      <c r="B17" s="8" t="n">
        <v>158.92</v>
      </c>
      <c r="C17" s="8" t="n">
        <v>139.92</v>
      </c>
      <c r="D17" s="8" t="n">
        <v>104.33</v>
      </c>
      <c r="E17" s="8" t="n">
        <v>128.06</v>
      </c>
      <c r="F17" s="8" t="n">
        <v>122.11</v>
      </c>
    </row>
    <row r="18">
      <c r="A18" s="4" t="inlineStr">
        <is>
          <t>Net Income (Loss)</t>
        </is>
      </c>
      <c r="B18" s="5" t="n">
        <v>1251000000</v>
      </c>
      <c r="C18" s="5" t="n">
        <v>208000000</v>
      </c>
      <c r="D18" s="5" t="n">
        <v>693000000</v>
      </c>
      <c r="E18" s="5" t="n">
        <v>759000000</v>
      </c>
      <c r="F18" s="5" t="n">
        <v>629000000</v>
      </c>
    </row>
    <row r="19">
      <c r="A19" s="4" t="inlineStr">
        <is>
          <t>Company Selected Measure Amount</t>
        </is>
      </c>
      <c r="B19" s="6" t="n">
        <v>16662000000</v>
      </c>
      <c r="C19" s="6" t="n">
        <v>15438000000</v>
      </c>
      <c r="D19" s="6" t="n">
        <v>14396000000</v>
      </c>
      <c r="E19" s="6" t="n">
        <v>13737000000</v>
      </c>
      <c r="F19" s="6" t="n">
        <v>12297000000</v>
      </c>
    </row>
    <row r="20">
      <c r="A20" s="4" t="inlineStr">
        <is>
          <t>Equity Awards Adjustments, Footnote</t>
        </is>
      </c>
      <c r="B20" s="4" t="inlineStr">
        <is>
          <t xml:space="preserve">The following table represents the equity award adjustments which reflect the current fair value of outstanding stock options or other equity awards granted to our PEOs and Non-PEO NEOs. Name NEO Year Fair Value at Fiscal Year End of Outstanding and Unvested Equity Awards Granted in the Fiscal Year ($) Change in Fair Value of Outstanding and Unvested Equity Awards Granted in Prior Fiscal Years ($) Fair Value at Vesting of Equity Awards Granted and Vested in the Fiscal Year ($) Change in Fair Value as of the Vesting Date of Equity Awards Granted in Prior Fiscal Years that Vested in the Fiscal Year ($) Fair Value as of the Prior Fiscal Year-End of Equity Awards Granted in Prior Fiscal Years that Failed to Meet Vesting Conditions in the Fiscal Year ($) Value of Dividends or Other Earnings Paid on Equity Awards Not Otherwise Reflected in Total Compensation ($) Total Equity Thomas A. Bell PEO 1 2024 10,778,372 3,848,473 — 630,320 — 172,205 15,429,370 Christopher R. Cage PFO 2024 3,157,411 1,882,558 — 684,637 — 87,276 5,811,882 Daniel J. Antal NEO 2024 2,237,352 — — — — 14,172 2,251,524 Elizabeth M. Porter NEO 2024 2,473,674 1,528,724 — 582,747 — 71,254 4,656,399 Gerard A. Fasano NEO 2024 2,360,151 1,645,329 — 676,316 — 74,153 4,755,949 Thomas A. Bell PEO 1 2023 6,740,369 — — — — 32,853 6,773,222 Roger A. Krone PEO 2 2023 5,084,948 (737,618) — (1,015,544) — 215,100 3,546,886 Christopher R. Cage PFO 2023 3,069,364 (85,714) — (88,795) — 41,831 2,936,686 Gerard A. Fasano NEO 2023 2,730,148 (80,625) — (151,069) — 39,260 2,537,714 Roy E. Stevens NEO 2023 2,512,790 (64,182) — (100,707) — 32,864 2,380,765 Elizabeth M. Porter NEO 2023 2,561,964 (60,320) — (86,822) — 34,501 2,449,323 Roger A. Krone PEO 2 2022 10,478,194 2,745,216 — 2,505,001 — 284,884 16,013,295 Christopher R. Cage PFO 2022 1,450,958 256,775 — 115,592 — 28,753 1,852,078 Gerard A. Fasano NEO 2022 1,311,309 373,540 — 313,370 — 36,757 2,034,976 Jerald S. Howe, Jr. NEO 2022 1,363,700 343,225 — 321,646 — 35,495 2,064,066 Maureen Waterston NEO 2022 2,035,520 — — — — 18,236 2,053,756 Roger A. Krone PEO 2 2021 8,750,429 (4,076,257) — (3,305,033) — 283,520 1,652,659 Christopher R. Cage PFO 2021 975,810 (152,120) — (94,524) — 13,343 742,509 James C. Reagan PFO 2021 — (908,349) — (740,638) — 43,907 (1,605,080) Gerard A. Fasano NEO 2021 1,086,762 (539,721) — (480,925) — 38,610 104,726 Jerald S. Howe, Jr. NEO 2021 1,022,465 (556,957) — (416,102) — 36,861 86,267 M. Victoria Schmanske NEO 2021 1,049,957 (480,581) — (388,168) — 35,876 217,084 Roger A. Krone PEO 2 2020 8,552,406 1,511,104 — 2,128,947 — 215,938 12,408,395 James C. Reagan PFO 2020 1,826,244 391,885 — 414,791 — 48,902 2,681,822 Gerard A. Fasano NEO 2020 1,126,950 240,741 — 149,271 — 29,310 1,546,272 Jerald S. Howe, Jr. NEO 2020 1,074,158 233,932 — 119,768 — 30,153 1,458,011 David A. King NEO 2020 1,140,580 — — — — 9,772 1,150,352 </t>
        </is>
      </c>
      <c r="C20" s="4" t="inlineStr">
        <is>
          <t xml:space="preserve"> </t>
        </is>
      </c>
      <c r="D20" s="4" t="inlineStr">
        <is>
          <t xml:space="preserve"> </t>
        </is>
      </c>
      <c r="E20" s="4" t="inlineStr">
        <is>
          <t xml:space="preserve"> </t>
        </is>
      </c>
      <c r="F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ame</t>
        </is>
      </c>
      <c r="B23" s="4" t="inlineStr">
        <is>
          <t>Revenue</t>
        </is>
      </c>
      <c r="C23" s="4" t="inlineStr">
        <is>
          <t xml:space="preserve"> </t>
        </is>
      </c>
      <c r="D23" s="4" t="inlineStr">
        <is>
          <t xml:space="preserve"> </t>
        </is>
      </c>
      <c r="E23" s="4" t="inlineStr">
        <is>
          <t xml:space="preserve"> </t>
        </is>
      </c>
      <c r="F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nnual Operating Income</t>
        </is>
      </c>
      <c r="C26" s="4" t="inlineStr">
        <is>
          <t xml:space="preserve"> </t>
        </is>
      </c>
      <c r="D26" s="4" t="inlineStr">
        <is>
          <t xml:space="preserve"> </t>
        </is>
      </c>
      <c r="E26" s="4" t="inlineStr">
        <is>
          <t xml:space="preserve"> </t>
        </is>
      </c>
      <c r="F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Operating Cash Flow</t>
        </is>
      </c>
      <c r="C29" s="4" t="inlineStr">
        <is>
          <t xml:space="preserve"> </t>
        </is>
      </c>
      <c r="D29" s="4" t="inlineStr">
        <is>
          <t xml:space="preserve"> </t>
        </is>
      </c>
      <c r="E29" s="4" t="inlineStr">
        <is>
          <t xml:space="preserve"> </t>
        </is>
      </c>
      <c r="F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Relative TSR</t>
        </is>
      </c>
      <c r="C32" s="4" t="inlineStr">
        <is>
          <t xml:space="preserve"> </t>
        </is>
      </c>
      <c r="D32" s="4" t="inlineStr">
        <is>
          <t xml:space="preserve"> </t>
        </is>
      </c>
      <c r="E32" s="4" t="inlineStr">
        <is>
          <t xml:space="preserve"> </t>
        </is>
      </c>
      <c r="F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Earnings per Share</t>
        </is>
      </c>
      <c r="C35" s="4" t="inlineStr">
        <is>
          <t xml:space="preserve"> </t>
        </is>
      </c>
      <c r="D35" s="4" t="inlineStr">
        <is>
          <t xml:space="preserve"> </t>
        </is>
      </c>
      <c r="E35" s="4" t="inlineStr">
        <is>
          <t xml:space="preserve"> </t>
        </is>
      </c>
      <c r="F35" s="4" t="inlineStr">
        <is>
          <t xml:space="preserve"> </t>
        </is>
      </c>
    </row>
    <row r="36">
      <c r="A36" s="4" t="inlineStr">
        <is>
          <t>Bel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5" t="n">
        <v>12460240</v>
      </c>
      <c r="C38" s="5" t="n">
        <v>9187541</v>
      </c>
      <c r="D38" s="4" t="inlineStr">
        <is>
          <t xml:space="preserve"> </t>
        </is>
      </c>
      <c r="E38" s="4" t="inlineStr">
        <is>
          <t xml:space="preserve"> </t>
        </is>
      </c>
      <c r="F38" s="4" t="inlineStr">
        <is>
          <t xml:space="preserve"> </t>
        </is>
      </c>
    </row>
    <row r="39">
      <c r="A39" s="4" t="inlineStr">
        <is>
          <t>PEO Actually Paid Compensation Amount</t>
        </is>
      </c>
      <c r="B39" s="6" t="n">
        <v>20469681</v>
      </c>
      <c r="C39" s="6" t="n">
        <v>11592267</v>
      </c>
      <c r="D39" s="4" t="inlineStr">
        <is>
          <t xml:space="preserve"> </t>
        </is>
      </c>
      <c r="E39" s="4" t="inlineStr">
        <is>
          <t xml:space="preserve"> </t>
        </is>
      </c>
      <c r="F39" s="4" t="inlineStr">
        <is>
          <t xml:space="preserve"> </t>
        </is>
      </c>
    </row>
    <row r="40">
      <c r="A40" s="4" t="inlineStr">
        <is>
          <t>Kron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6" t="n">
        <v>0</v>
      </c>
      <c r="C42" s="6" t="n">
        <v>6704904</v>
      </c>
      <c r="D42" s="5" t="n">
        <v>13548892</v>
      </c>
      <c r="E42" s="5" t="n">
        <v>12876006</v>
      </c>
      <c r="F42" s="5" t="n">
        <v>12319624</v>
      </c>
    </row>
    <row r="43">
      <c r="A43" s="4" t="inlineStr">
        <is>
          <t>PEO Actually Paid Compensation Amount</t>
        </is>
      </c>
      <c r="B43" s="6" t="n">
        <v>0</v>
      </c>
      <c r="C43" s="6" t="n">
        <v>6065905</v>
      </c>
      <c r="D43" s="6" t="n">
        <v>19246307</v>
      </c>
      <c r="E43" s="6" t="n">
        <v>5045765</v>
      </c>
      <c r="F43" s="6" t="n">
        <v>15873335</v>
      </c>
    </row>
    <row r="44">
      <c r="A44" s="4" t="inlineStr">
        <is>
          <t>PEO | Equity Awards Adjustments, Excluding Value Reported in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16013295</v>
      </c>
      <c r="E46" s="6" t="n">
        <v>1652659</v>
      </c>
      <c r="F46" s="6" t="n">
        <v>12408395</v>
      </c>
    </row>
    <row r="47">
      <c r="A47" s="4" t="inlineStr">
        <is>
          <t>PEO | Equity Awards Granted During The Year, Fair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4" t="inlineStr">
        <is>
          <t xml:space="preserve"> </t>
        </is>
      </c>
      <c r="D49" s="6" t="n">
        <v>10478194</v>
      </c>
      <c r="E49" s="6" t="n">
        <v>8750429</v>
      </c>
      <c r="F49" s="6" t="n">
        <v>8552406</v>
      </c>
    </row>
    <row r="50">
      <c r="A50" s="4" t="inlineStr">
        <is>
          <t>PEO | Equity Awards Change In Fair Value, Unves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4" t="inlineStr">
        <is>
          <t xml:space="preserve"> </t>
        </is>
      </c>
      <c r="C52" s="4" t="inlineStr">
        <is>
          <t xml:space="preserve"> </t>
        </is>
      </c>
      <c r="D52" s="6" t="n">
        <v>2745216</v>
      </c>
      <c r="E52" s="6" t="n">
        <v>-4076257</v>
      </c>
      <c r="F52" s="6" t="n">
        <v>1511104</v>
      </c>
    </row>
    <row r="53">
      <c r="A53" s="4" t="inlineStr">
        <is>
          <t>PEO | Equity Awards Granted During the Year, Vest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 Equity Awards</t>
        </is>
      </c>
      <c r="B55" s="4" t="inlineStr">
        <is>
          <t xml:space="preserve"> </t>
        </is>
      </c>
      <c r="C55" s="4" t="inlineStr">
        <is>
          <t xml:space="preserve"> </t>
        </is>
      </c>
      <c r="D55" s="6" t="n">
        <v>0</v>
      </c>
      <c r="E55" s="6" t="n">
        <v>0</v>
      </c>
      <c r="F55" s="6" t="n">
        <v>0</v>
      </c>
    </row>
    <row r="56">
      <c r="A56" s="4" t="inlineStr">
        <is>
          <t>PEO | Equity Awards Granted in Prior Years, Veste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 Equity Awards</t>
        </is>
      </c>
      <c r="B58" s="4" t="inlineStr">
        <is>
          <t xml:space="preserve"> </t>
        </is>
      </c>
      <c r="C58" s="4" t="inlineStr">
        <is>
          <t xml:space="preserve"> </t>
        </is>
      </c>
      <c r="D58" s="6" t="n">
        <v>2505001</v>
      </c>
      <c r="E58" s="6" t="n">
        <v>-3305033</v>
      </c>
      <c r="F58" s="6" t="n">
        <v>2128947</v>
      </c>
    </row>
    <row r="59">
      <c r="A59" s="4" t="inlineStr">
        <is>
          <t>PEO | Equity Awards that Failed to Meet Vesting Condi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0</v>
      </c>
      <c r="E61" s="6" t="n">
        <v>0</v>
      </c>
      <c r="F61" s="6" t="n">
        <v>0</v>
      </c>
    </row>
    <row r="62">
      <c r="A62" s="4" t="inlineStr">
        <is>
          <t>PEO | Equity Awards, Value of Dividends and Other Earnings Paid Adjus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6" t="n">
        <v>284884</v>
      </c>
      <c r="E64" s="6" t="n">
        <v>283520</v>
      </c>
      <c r="F64" s="6" t="n">
        <v>215938</v>
      </c>
    </row>
    <row r="65">
      <c r="A65" s="4" t="inlineStr">
        <is>
          <t>PEO | Bell [Member] | Aggregate Grant Date Fair Value of Equity Award Amounts Reported in Summary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7419929</v>
      </c>
      <c r="C67" s="6" t="n">
        <v>-4368496</v>
      </c>
      <c r="D67" s="4" t="inlineStr">
        <is>
          <t xml:space="preserve"> </t>
        </is>
      </c>
      <c r="E67" s="4" t="inlineStr">
        <is>
          <t xml:space="preserve"> </t>
        </is>
      </c>
      <c r="F67" s="4" t="inlineStr">
        <is>
          <t xml:space="preserve"> </t>
        </is>
      </c>
    </row>
    <row r="68">
      <c r="A68" s="4" t="inlineStr">
        <is>
          <t>PEO | Bell [Member] | Equity Awards Adjustments, Excluding Value Reported in Compensation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5429370</v>
      </c>
      <c r="C70" s="6" t="n">
        <v>6773222</v>
      </c>
      <c r="D70" s="4" t="inlineStr">
        <is>
          <t xml:space="preserve"> </t>
        </is>
      </c>
      <c r="E70" s="4" t="inlineStr">
        <is>
          <t xml:space="preserve"> </t>
        </is>
      </c>
      <c r="F70" s="4" t="inlineStr">
        <is>
          <t xml:space="preserve"> </t>
        </is>
      </c>
    </row>
    <row r="71">
      <c r="A71" s="4" t="inlineStr">
        <is>
          <t>PEO | Bell [Member] | Equity Awards Granted During The Year, Fair Valu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6" t="n">
        <v>10778372</v>
      </c>
      <c r="C73" s="6" t="n">
        <v>6740369</v>
      </c>
      <c r="D73" s="4" t="inlineStr">
        <is>
          <t xml:space="preserve"> </t>
        </is>
      </c>
      <c r="E73" s="4" t="inlineStr">
        <is>
          <t xml:space="preserve"> </t>
        </is>
      </c>
      <c r="F73" s="4" t="inlineStr">
        <is>
          <t xml:space="preserve"> </t>
        </is>
      </c>
    </row>
    <row r="74">
      <c r="A74" s="4" t="inlineStr">
        <is>
          <t>PEO | Bell [Member] | Equity Awards Change In Fair Value, Un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6" t="n">
        <v>3848473</v>
      </c>
      <c r="C76" s="6" t="n">
        <v>0</v>
      </c>
      <c r="D76" s="4" t="inlineStr">
        <is>
          <t xml:space="preserve"> </t>
        </is>
      </c>
      <c r="E76" s="4" t="inlineStr">
        <is>
          <t xml:space="preserve"> </t>
        </is>
      </c>
      <c r="F76" s="4" t="inlineStr">
        <is>
          <t xml:space="preserve"> </t>
        </is>
      </c>
    </row>
    <row r="77">
      <c r="A77" s="4" t="inlineStr">
        <is>
          <t>PEO | Bell [Member] | Equity Awards Granted During the Year, Ves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6" t="n">
        <v>0</v>
      </c>
      <c r="C79" s="6" t="n">
        <v>0</v>
      </c>
      <c r="D79" s="4" t="inlineStr">
        <is>
          <t xml:space="preserve"> </t>
        </is>
      </c>
      <c r="E79" s="4" t="inlineStr">
        <is>
          <t xml:space="preserve"> </t>
        </is>
      </c>
      <c r="F79" s="4" t="inlineStr">
        <is>
          <t xml:space="preserve"> </t>
        </is>
      </c>
    </row>
    <row r="80">
      <c r="A80" s="4" t="inlineStr">
        <is>
          <t>PEO | Bell [Member] | Equity Awards Granted in Prior Years, 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6" t="n">
        <v>630320</v>
      </c>
      <c r="C82" s="6" t="n">
        <v>0</v>
      </c>
      <c r="D82" s="4" t="inlineStr">
        <is>
          <t xml:space="preserve"> </t>
        </is>
      </c>
      <c r="E82" s="4" t="inlineStr">
        <is>
          <t xml:space="preserve"> </t>
        </is>
      </c>
      <c r="F82" s="4" t="inlineStr">
        <is>
          <t xml:space="preserve"> </t>
        </is>
      </c>
    </row>
    <row r="83">
      <c r="A83" s="4" t="inlineStr">
        <is>
          <t>PEO | Bell [Member] | Equity Awards that Failed to Meet Vesting Conditio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6" t="n">
        <v>0</v>
      </c>
      <c r="C85" s="6" t="n">
        <v>0</v>
      </c>
      <c r="D85" s="4" t="inlineStr">
        <is>
          <t xml:space="preserve"> </t>
        </is>
      </c>
      <c r="E85" s="4" t="inlineStr">
        <is>
          <t xml:space="preserve"> </t>
        </is>
      </c>
      <c r="F85" s="4" t="inlineStr">
        <is>
          <t xml:space="preserve"> </t>
        </is>
      </c>
    </row>
    <row r="86">
      <c r="A86" s="4" t="inlineStr">
        <is>
          <t>PEO | Bell [Member] | Equity Awards, Value of Dividends and Other Earnings Paid Adjustmen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 Equity Awards</t>
        </is>
      </c>
      <c r="B88" s="6" t="n">
        <v>172205</v>
      </c>
      <c r="C88" s="6" t="n">
        <v>32853</v>
      </c>
      <c r="D88" s="4" t="inlineStr">
        <is>
          <t xml:space="preserve"> </t>
        </is>
      </c>
      <c r="E88" s="4" t="inlineStr">
        <is>
          <t xml:space="preserve"> </t>
        </is>
      </c>
      <c r="F88" s="4" t="inlineStr">
        <is>
          <t xml:space="preserve"> </t>
        </is>
      </c>
    </row>
    <row r="89">
      <c r="A89" s="4" t="inlineStr">
        <is>
          <t>PEO | Krone [Member] | Aggregate Grant Date Fair Value of Equity Award Amounts Reported in Summary Compensation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6" t="n">
        <v>-4185885</v>
      </c>
      <c r="D91" s="6" t="n">
        <v>-10315880</v>
      </c>
      <c r="E91" s="6" t="n">
        <v>-9482900</v>
      </c>
      <c r="F91" s="6" t="n">
        <v>-8854684</v>
      </c>
    </row>
    <row r="92">
      <c r="A92" s="4" t="inlineStr">
        <is>
          <t>PEO | Krone [Member] | Equity Awards Adjustments, Excluding Value Reported in Compensation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6" t="n">
        <v>3546886</v>
      </c>
      <c r="D94" s="6" t="n">
        <v>16013295</v>
      </c>
      <c r="E94" s="6" t="n">
        <v>1652659</v>
      </c>
      <c r="F94" s="6" t="n">
        <v>12408395</v>
      </c>
    </row>
    <row r="95">
      <c r="A95" s="4" t="inlineStr">
        <is>
          <t>PEO | Krone [Member] | Equity Awards Granted During The Year, Fair Valu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 Equity Awards</t>
        </is>
      </c>
      <c r="B97" s="4" t="inlineStr">
        <is>
          <t xml:space="preserve"> </t>
        </is>
      </c>
      <c r="C97" s="6" t="n">
        <v>5084948</v>
      </c>
      <c r="D97" s="4" t="inlineStr">
        <is>
          <t xml:space="preserve"> </t>
        </is>
      </c>
      <c r="E97" s="4" t="inlineStr">
        <is>
          <t xml:space="preserve"> </t>
        </is>
      </c>
      <c r="F97" s="4" t="inlineStr">
        <is>
          <t xml:space="preserve"> </t>
        </is>
      </c>
    </row>
    <row r="98">
      <c r="A98" s="4" t="inlineStr">
        <is>
          <t>PEO | Krone [Member] | Equity Awards Change In Fair Value, Unves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 Equity Awards</t>
        </is>
      </c>
      <c r="B100" s="4" t="inlineStr">
        <is>
          <t xml:space="preserve"> </t>
        </is>
      </c>
      <c r="C100" s="6" t="n">
        <v>-737618</v>
      </c>
      <c r="D100" s="4" t="inlineStr">
        <is>
          <t xml:space="preserve"> </t>
        </is>
      </c>
      <c r="E100" s="4" t="inlineStr">
        <is>
          <t xml:space="preserve"> </t>
        </is>
      </c>
      <c r="F100" s="4" t="inlineStr">
        <is>
          <t xml:space="preserve"> </t>
        </is>
      </c>
    </row>
    <row r="101">
      <c r="A101" s="4" t="inlineStr">
        <is>
          <t>PEO | Krone [Member] | Equity Awards Granted During the Year, Vested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 Equity Awards</t>
        </is>
      </c>
      <c r="B103" s="4" t="inlineStr">
        <is>
          <t xml:space="preserve"> </t>
        </is>
      </c>
      <c r="C103" s="6" t="n">
        <v>0</v>
      </c>
      <c r="D103" s="4" t="inlineStr">
        <is>
          <t xml:space="preserve"> </t>
        </is>
      </c>
      <c r="E103" s="4" t="inlineStr">
        <is>
          <t xml:space="preserve"> </t>
        </is>
      </c>
      <c r="F103" s="4" t="inlineStr">
        <is>
          <t xml:space="preserve"> </t>
        </is>
      </c>
    </row>
    <row r="104">
      <c r="A104" s="4" t="inlineStr">
        <is>
          <t>PEO | Krone [Member] | Equity Awards Granted in Prior Years, Vested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 Equity Awards</t>
        </is>
      </c>
      <c r="B106" s="4" t="inlineStr">
        <is>
          <t xml:space="preserve"> </t>
        </is>
      </c>
      <c r="C106" s="6" t="n">
        <v>-1015544</v>
      </c>
      <c r="D106" s="4" t="inlineStr">
        <is>
          <t xml:space="preserve"> </t>
        </is>
      </c>
      <c r="E106" s="4" t="inlineStr">
        <is>
          <t xml:space="preserve"> </t>
        </is>
      </c>
      <c r="F106" s="4" t="inlineStr">
        <is>
          <t xml:space="preserve"> </t>
        </is>
      </c>
    </row>
    <row r="107">
      <c r="A107" s="4" t="inlineStr">
        <is>
          <t>PEO | Krone [Member] | Equity Awards that Failed to Meet Vesting Condition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 Equity Awards</t>
        </is>
      </c>
      <c r="B109" s="4" t="inlineStr">
        <is>
          <t xml:space="preserve"> </t>
        </is>
      </c>
      <c r="C109" s="6" t="n">
        <v>0</v>
      </c>
      <c r="D109" s="4" t="inlineStr">
        <is>
          <t xml:space="preserve"> </t>
        </is>
      </c>
      <c r="E109" s="4" t="inlineStr">
        <is>
          <t xml:space="preserve"> </t>
        </is>
      </c>
      <c r="F109" s="4" t="inlineStr">
        <is>
          <t xml:space="preserve"> </t>
        </is>
      </c>
    </row>
    <row r="110">
      <c r="A110" s="4" t="inlineStr">
        <is>
          <t>PEO | Krone [Member] | Equity Awards, Value of Dividends and Other Earnings Paid Adjustment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 Equity Awards</t>
        </is>
      </c>
      <c r="B112" s="4" t="inlineStr">
        <is>
          <t xml:space="preserve"> </t>
        </is>
      </c>
      <c r="C112" s="6" t="n">
        <v>215100</v>
      </c>
      <c r="D112" s="4" t="inlineStr">
        <is>
          <t xml:space="preserve"> </t>
        </is>
      </c>
      <c r="E112" s="4" t="inlineStr">
        <is>
          <t xml:space="preserve"> </t>
        </is>
      </c>
      <c r="F112" s="4" t="inlineStr">
        <is>
          <t xml:space="preserve"> </t>
        </is>
      </c>
    </row>
    <row r="113">
      <c r="A113" s="4" t="inlineStr">
        <is>
          <t>Non-PEO NEO | Aggregate Grant Date Fair Value of Equity Award Amounts Reported in Summary Compensation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6" t="n">
        <v>1846064</v>
      </c>
      <c r="C115" s="6" t="n">
        <v>2477126</v>
      </c>
      <c r="D115" s="6" t="n">
        <v>1520126</v>
      </c>
      <c r="E115" s="6" t="n">
        <v>900434</v>
      </c>
      <c r="F115" s="6" t="n">
        <v>1335955</v>
      </c>
    </row>
    <row r="116">
      <c r="A116" s="4" t="inlineStr">
        <is>
          <t>Non-PEO NEO | Equity Awards Adjustments, Excluding Value Reported in Compensation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6" t="n">
        <v>4368939</v>
      </c>
      <c r="C118" s="6" t="n">
        <v>2576122</v>
      </c>
      <c r="D118" s="6" t="n">
        <v>2001218</v>
      </c>
      <c r="E118" s="6" t="n">
        <v>-90899</v>
      </c>
      <c r="F118" s="6" t="n">
        <v>1709114</v>
      </c>
    </row>
    <row r="119">
      <c r="A119" s="4" t="inlineStr">
        <is>
          <t>Non-PEO NEO | Cage [Member] | Equity Awards Adjustments, Excluding Value Reported in Compensation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6" t="n">
        <v>5811882</v>
      </c>
      <c r="C121" s="6" t="n">
        <v>2936686</v>
      </c>
      <c r="D121" s="6" t="n">
        <v>1852078</v>
      </c>
      <c r="E121" s="6" t="n">
        <v>742509</v>
      </c>
      <c r="F121" s="4" t="inlineStr">
        <is>
          <t xml:space="preserve"> </t>
        </is>
      </c>
    </row>
    <row r="122">
      <c r="A122" s="4" t="inlineStr">
        <is>
          <t>Non-PEO NEO | Cage [Member] | Equity Awards Granted During The Year, Fair Valu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 Equity Awards</t>
        </is>
      </c>
      <c r="B124" s="6" t="n">
        <v>3157411</v>
      </c>
      <c r="C124" s="6" t="n">
        <v>3069364</v>
      </c>
      <c r="D124" s="6" t="n">
        <v>1450958</v>
      </c>
      <c r="E124" s="6" t="n">
        <v>975810</v>
      </c>
      <c r="F124" s="4" t="inlineStr">
        <is>
          <t xml:space="preserve"> </t>
        </is>
      </c>
    </row>
    <row r="125">
      <c r="A125" s="4" t="inlineStr">
        <is>
          <t>Non-PEO NEO | Cage [Member] | Equity Awards Change In Fair Value, Unvested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Pay vs Performance Disclosur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Adjustment To Compensation Amount, Equity Awards</t>
        </is>
      </c>
      <c r="B127" s="6" t="n">
        <v>1882558</v>
      </c>
      <c r="C127" s="6" t="n">
        <v>-85714</v>
      </c>
      <c r="D127" s="6" t="n">
        <v>256775</v>
      </c>
      <c r="E127" s="6" t="n">
        <v>-152120</v>
      </c>
      <c r="F127" s="4" t="inlineStr">
        <is>
          <t xml:space="preserve"> </t>
        </is>
      </c>
    </row>
    <row r="128">
      <c r="A128" s="4" t="inlineStr">
        <is>
          <t>Non-PEO NEO | Cage [Member] | Equity Awards Granted During the Year, Vested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Pay vs Performance Disclosur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Adjustment To Compensation Amount, Equity Awards</t>
        </is>
      </c>
      <c r="B130" s="6" t="n">
        <v>0</v>
      </c>
      <c r="C130" s="6" t="n">
        <v>0</v>
      </c>
      <c r="D130" s="6" t="n">
        <v>0</v>
      </c>
      <c r="E130" s="6" t="n">
        <v>0</v>
      </c>
      <c r="F130" s="4" t="inlineStr">
        <is>
          <t xml:space="preserve"> </t>
        </is>
      </c>
    </row>
    <row r="131">
      <c r="A131" s="4" t="inlineStr">
        <is>
          <t>Non-PEO NEO | Cage [Member] | Equity Awards Granted in Prior Years, Vested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ay vs Performance Disclosur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djustment To Compensation Amount, Equity Awards</t>
        </is>
      </c>
      <c r="B133" s="6" t="n">
        <v>684637</v>
      </c>
      <c r="C133" s="6" t="n">
        <v>-88795</v>
      </c>
      <c r="D133" s="6" t="n">
        <v>115592</v>
      </c>
      <c r="E133" s="6" t="n">
        <v>-94524</v>
      </c>
      <c r="F133" s="4" t="inlineStr">
        <is>
          <t xml:space="preserve"> </t>
        </is>
      </c>
    </row>
    <row r="134">
      <c r="A134" s="4" t="inlineStr">
        <is>
          <t>Non-PEO NEO | Cage [Member] | Equity Awards that Failed to Meet Vesting Condition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ay vs Performance Disclosur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djustment To Compensation Amount, Equity Awards</t>
        </is>
      </c>
      <c r="B136" s="6" t="n">
        <v>0</v>
      </c>
      <c r="C136" s="6" t="n">
        <v>0</v>
      </c>
      <c r="D136" s="6" t="n">
        <v>0</v>
      </c>
      <c r="E136" s="6" t="n">
        <v>0</v>
      </c>
      <c r="F136" s="4" t="inlineStr">
        <is>
          <t xml:space="preserve"> </t>
        </is>
      </c>
    </row>
    <row r="137">
      <c r="A137" s="4" t="inlineStr">
        <is>
          <t>Non-PEO NEO | Cage [Member] | Equity Awards, Value of Dividends and Other Earnings Paid Adjustment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ay vs Performance Disclosur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djustment To Compensation Amount, Equity Awards</t>
        </is>
      </c>
      <c r="B139" s="6" t="n">
        <v>87276</v>
      </c>
      <c r="C139" s="6" t="n">
        <v>41831</v>
      </c>
      <c r="D139" s="6" t="n">
        <v>28753</v>
      </c>
      <c r="E139" s="6" t="n">
        <v>13343</v>
      </c>
      <c r="F139" s="4" t="inlineStr">
        <is>
          <t xml:space="preserve"> </t>
        </is>
      </c>
    </row>
    <row r="140">
      <c r="A140" s="4" t="inlineStr">
        <is>
          <t>Non-PEO NEO | Antal [Member] | Equity Awards Adjustments, Excluding Value Reported in Compensation Tabl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Pay vs Performance Disclosur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Adjustment to Compensation, Amount</t>
        </is>
      </c>
      <c r="B142" s="6" t="n">
        <v>2251524</v>
      </c>
      <c r="C142" s="4" t="inlineStr">
        <is>
          <t xml:space="preserve"> </t>
        </is>
      </c>
      <c r="D142" s="4" t="inlineStr">
        <is>
          <t xml:space="preserve"> </t>
        </is>
      </c>
      <c r="E142" s="4" t="inlineStr">
        <is>
          <t xml:space="preserve"> </t>
        </is>
      </c>
      <c r="F142" s="4" t="inlineStr">
        <is>
          <t xml:space="preserve"> </t>
        </is>
      </c>
    </row>
    <row r="143">
      <c r="A143" s="4" t="inlineStr">
        <is>
          <t>Non-PEO NEO | Antal [Member] | Equity Awards Granted During The Year, Fair Value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Pay vs Performance Disclosur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djustment To Compensation Amount, Equity Awards</t>
        </is>
      </c>
      <c r="B145" s="6" t="n">
        <v>2237352</v>
      </c>
      <c r="C145" s="4" t="inlineStr">
        <is>
          <t xml:space="preserve"> </t>
        </is>
      </c>
      <c r="D145" s="4" t="inlineStr">
        <is>
          <t xml:space="preserve"> </t>
        </is>
      </c>
      <c r="E145" s="4" t="inlineStr">
        <is>
          <t xml:space="preserve"> </t>
        </is>
      </c>
      <c r="F145" s="4" t="inlineStr">
        <is>
          <t xml:space="preserve"> </t>
        </is>
      </c>
    </row>
    <row r="146">
      <c r="A146" s="4" t="inlineStr">
        <is>
          <t>Non-PEO NEO | Antal [Member] | Equity Awards Change In Fair Value, Unvested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Pay vs Performance Disclosur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Adjustment To Compensation Amount, Equity Awards</t>
        </is>
      </c>
      <c r="B148" s="6" t="n">
        <v>0</v>
      </c>
      <c r="C148" s="4" t="inlineStr">
        <is>
          <t xml:space="preserve"> </t>
        </is>
      </c>
      <c r="D148" s="4" t="inlineStr">
        <is>
          <t xml:space="preserve"> </t>
        </is>
      </c>
      <c r="E148" s="4" t="inlineStr">
        <is>
          <t xml:space="preserve"> </t>
        </is>
      </c>
      <c r="F148" s="4" t="inlineStr">
        <is>
          <t xml:space="preserve"> </t>
        </is>
      </c>
    </row>
    <row r="149">
      <c r="A149" s="4" t="inlineStr">
        <is>
          <t>Non-PEO NEO | Antal [Member] | Equity Awards Granted During the Year, Vested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Pay vs Performance Disclosur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djustment To Compensation Amount, Equity Awards</t>
        </is>
      </c>
      <c r="B151" s="6" t="n">
        <v>0</v>
      </c>
      <c r="C151" s="4" t="inlineStr">
        <is>
          <t xml:space="preserve"> </t>
        </is>
      </c>
      <c r="D151" s="4" t="inlineStr">
        <is>
          <t xml:space="preserve"> </t>
        </is>
      </c>
      <c r="E151" s="4" t="inlineStr">
        <is>
          <t xml:space="preserve"> </t>
        </is>
      </c>
      <c r="F151" s="4" t="inlineStr">
        <is>
          <t xml:space="preserve"> </t>
        </is>
      </c>
    </row>
    <row r="152">
      <c r="A152" s="4" t="inlineStr">
        <is>
          <t>Non-PEO NEO | Antal [Member] | Equity Awards Granted in Prior Years, Vested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Pay vs Performance Disclosur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Adjustment To Compensation Amount, Equity Awards</t>
        </is>
      </c>
      <c r="B154" s="6" t="n">
        <v>0</v>
      </c>
      <c r="C154" s="4" t="inlineStr">
        <is>
          <t xml:space="preserve"> </t>
        </is>
      </c>
      <c r="D154" s="4" t="inlineStr">
        <is>
          <t xml:space="preserve"> </t>
        </is>
      </c>
      <c r="E154" s="4" t="inlineStr">
        <is>
          <t xml:space="preserve"> </t>
        </is>
      </c>
      <c r="F154" s="4" t="inlineStr">
        <is>
          <t xml:space="preserve"> </t>
        </is>
      </c>
    </row>
    <row r="155">
      <c r="A155" s="4" t="inlineStr">
        <is>
          <t>Non-PEO NEO | Antal [Member] | Equity Awards that Failed to Meet Vesting Condition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Pay vs Performance Disclosur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djustment To Compensation Amount, Equity Awards</t>
        </is>
      </c>
      <c r="B157" s="6" t="n">
        <v>0</v>
      </c>
      <c r="C157" s="4" t="inlineStr">
        <is>
          <t xml:space="preserve"> </t>
        </is>
      </c>
      <c r="D157" s="4" t="inlineStr">
        <is>
          <t xml:space="preserve"> </t>
        </is>
      </c>
      <c r="E157" s="4" t="inlineStr">
        <is>
          <t xml:space="preserve"> </t>
        </is>
      </c>
      <c r="F157" s="4" t="inlineStr">
        <is>
          <t xml:space="preserve"> </t>
        </is>
      </c>
    </row>
    <row r="158">
      <c r="A158" s="4" t="inlineStr">
        <is>
          <t>Non-PEO NEO | Antal [Member] | Equity Awards, Value of Dividends and Other Earnings Paid Adjustment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Pay vs Performance Disclosur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Adjustment To Compensation Amount, Equity Awards</t>
        </is>
      </c>
      <c r="B160" s="6" t="n">
        <v>14172</v>
      </c>
      <c r="C160" s="4" t="inlineStr">
        <is>
          <t xml:space="preserve"> </t>
        </is>
      </c>
      <c r="D160" s="4" t="inlineStr">
        <is>
          <t xml:space="preserve"> </t>
        </is>
      </c>
      <c r="E160" s="4" t="inlineStr">
        <is>
          <t xml:space="preserve"> </t>
        </is>
      </c>
      <c r="F160" s="4" t="inlineStr">
        <is>
          <t xml:space="preserve"> </t>
        </is>
      </c>
    </row>
    <row r="161">
      <c r="A161" s="4" t="inlineStr">
        <is>
          <t>Non-PEO NEO | Porter [Member] | Equity Awards Adjustments, Excluding Value Reported in Compensation Tabl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Pay vs Performance Disclosur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djustment to Compensation, Amount</t>
        </is>
      </c>
      <c r="B163" s="6" t="n">
        <v>4656399</v>
      </c>
      <c r="C163" s="6" t="n">
        <v>2449323</v>
      </c>
      <c r="D163" s="4" t="inlineStr">
        <is>
          <t xml:space="preserve"> </t>
        </is>
      </c>
      <c r="E163" s="4" t="inlineStr">
        <is>
          <t xml:space="preserve"> </t>
        </is>
      </c>
      <c r="F163" s="4" t="inlineStr">
        <is>
          <t xml:space="preserve"> </t>
        </is>
      </c>
    </row>
    <row r="164">
      <c r="A164" s="4" t="inlineStr">
        <is>
          <t>Non-PEO NEO | Porter [Member] | Equity Awards Granted During The Year, Fair Value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Pay vs Performance Disclosur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Adjustment To Compensation Amount, Equity Awards</t>
        </is>
      </c>
      <c r="B166" s="6" t="n">
        <v>2473674</v>
      </c>
      <c r="C166" s="6" t="n">
        <v>2561964</v>
      </c>
      <c r="D166" s="4" t="inlineStr">
        <is>
          <t xml:space="preserve"> </t>
        </is>
      </c>
      <c r="E166" s="4" t="inlineStr">
        <is>
          <t xml:space="preserve"> </t>
        </is>
      </c>
      <c r="F166" s="4" t="inlineStr">
        <is>
          <t xml:space="preserve"> </t>
        </is>
      </c>
    </row>
    <row r="167">
      <c r="A167" s="4" t="inlineStr">
        <is>
          <t>Non-PEO NEO | Porter [Member] | Equity Awards Change In Fair Value, Unvested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Pay vs Performance Disclosur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djustment To Compensation Amount, Equity Awards</t>
        </is>
      </c>
      <c r="B169" s="6" t="n">
        <v>1528724</v>
      </c>
      <c r="C169" s="6" t="n">
        <v>-60320</v>
      </c>
      <c r="D169" s="4" t="inlineStr">
        <is>
          <t xml:space="preserve"> </t>
        </is>
      </c>
      <c r="E169" s="4" t="inlineStr">
        <is>
          <t xml:space="preserve"> </t>
        </is>
      </c>
      <c r="F169" s="4" t="inlineStr">
        <is>
          <t xml:space="preserve"> </t>
        </is>
      </c>
    </row>
    <row r="170">
      <c r="A170" s="4" t="inlineStr">
        <is>
          <t>Non-PEO NEO | Porter [Member] | Equity Awards Granted During the Year, Vested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Pay vs Performance Disclosur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Adjustment To Compensation Amount, Equity Awards</t>
        </is>
      </c>
      <c r="B172" s="6" t="n">
        <v>0</v>
      </c>
      <c r="C172" s="6" t="n">
        <v>0</v>
      </c>
      <c r="D172" s="4" t="inlineStr">
        <is>
          <t xml:space="preserve"> </t>
        </is>
      </c>
      <c r="E172" s="4" t="inlineStr">
        <is>
          <t xml:space="preserve"> </t>
        </is>
      </c>
      <c r="F172" s="4" t="inlineStr">
        <is>
          <t xml:space="preserve"> </t>
        </is>
      </c>
    </row>
    <row r="173">
      <c r="A173" s="4" t="inlineStr">
        <is>
          <t>Non-PEO NEO | Porter [Member] | Equity Awards Granted in Prior Years, Vested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Pay vs Performance Disclosur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djustment To Compensation Amount, Equity Awards</t>
        </is>
      </c>
      <c r="B175" s="6" t="n">
        <v>582747</v>
      </c>
      <c r="C175" s="6" t="n">
        <v>-86822</v>
      </c>
      <c r="D175" s="4" t="inlineStr">
        <is>
          <t xml:space="preserve"> </t>
        </is>
      </c>
      <c r="E175" s="4" t="inlineStr">
        <is>
          <t xml:space="preserve"> </t>
        </is>
      </c>
      <c r="F175" s="4" t="inlineStr">
        <is>
          <t xml:space="preserve"> </t>
        </is>
      </c>
    </row>
    <row r="176">
      <c r="A176" s="4" t="inlineStr">
        <is>
          <t>Non-PEO NEO | Porter [Member] | Equity Awards that Failed to Meet Vesting Condition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Pay vs Performance Disclosur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Adjustment To Compensation Amount, Equity Awards</t>
        </is>
      </c>
      <c r="B178" s="6" t="n">
        <v>0</v>
      </c>
      <c r="C178" s="6" t="n">
        <v>0</v>
      </c>
      <c r="D178" s="4" t="inlineStr">
        <is>
          <t xml:space="preserve"> </t>
        </is>
      </c>
      <c r="E178" s="4" t="inlineStr">
        <is>
          <t xml:space="preserve"> </t>
        </is>
      </c>
      <c r="F178" s="4" t="inlineStr">
        <is>
          <t xml:space="preserve"> </t>
        </is>
      </c>
    </row>
    <row r="179">
      <c r="A179" s="4" t="inlineStr">
        <is>
          <t>Non-PEO NEO | Porter [Member] | Equity Awards, Value of Dividends and Other Earnings Paid Adjustmen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Pay vs Performance Disclosur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justment To Compensation Amount, Equity Awards</t>
        </is>
      </c>
      <c r="B181" s="6" t="n">
        <v>71254</v>
      </c>
      <c r="C181" s="6" t="n">
        <v>34501</v>
      </c>
      <c r="D181" s="4" t="inlineStr">
        <is>
          <t xml:space="preserve"> </t>
        </is>
      </c>
      <c r="E181" s="4" t="inlineStr">
        <is>
          <t xml:space="preserve"> </t>
        </is>
      </c>
      <c r="F181" s="4" t="inlineStr">
        <is>
          <t xml:space="preserve"> </t>
        </is>
      </c>
    </row>
    <row r="182">
      <c r="A182" s="4" t="inlineStr">
        <is>
          <t>Non-PEO NEO | Fasano [Member] | Equity Awards Adjustments, Excluding Value Reported in Compensation Tabl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Pay vs Performance Disclosur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Adjustment to Compensation, Amount</t>
        </is>
      </c>
      <c r="B184" s="6" t="n">
        <v>4755949</v>
      </c>
      <c r="C184" s="6" t="n">
        <v>2537714</v>
      </c>
      <c r="D184" s="6" t="n">
        <v>2034976</v>
      </c>
      <c r="E184" s="6" t="n">
        <v>104726</v>
      </c>
      <c r="F184" s="6" t="n">
        <v>1546272</v>
      </c>
    </row>
    <row r="185">
      <c r="A185" s="4" t="inlineStr">
        <is>
          <t>Non-PEO NEO | Fasano [Member] | Equity Awards Granted During The Year, Fair Value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Pay vs Performance Disclosur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djustment To Compensation Amount, Equity Awards</t>
        </is>
      </c>
      <c r="B187" s="6" t="n">
        <v>2360151</v>
      </c>
      <c r="C187" s="6" t="n">
        <v>2730148</v>
      </c>
      <c r="D187" s="6" t="n">
        <v>1311309</v>
      </c>
      <c r="E187" s="6" t="n">
        <v>1086762</v>
      </c>
      <c r="F187" s="6" t="n">
        <v>1126950</v>
      </c>
    </row>
    <row r="188">
      <c r="A188" s="4" t="inlineStr">
        <is>
          <t>Non-PEO NEO | Fasano [Member] | Equity Awards Change In Fair Value, Unvested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Pay vs Performance Disclosur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djustment To Compensation Amount, Equity Awards</t>
        </is>
      </c>
      <c r="B190" s="6" t="n">
        <v>1645329</v>
      </c>
      <c r="C190" s="6" t="n">
        <v>-80625</v>
      </c>
      <c r="D190" s="6" t="n">
        <v>373540</v>
      </c>
      <c r="E190" s="6" t="n">
        <v>-539721</v>
      </c>
      <c r="F190" s="6" t="n">
        <v>240741</v>
      </c>
    </row>
    <row r="191">
      <c r="A191" s="4" t="inlineStr">
        <is>
          <t>Non-PEO NEO | Fasano [Member] | Equity Awards Granted During the Year, Vested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Pay vs Performance Disclosur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djustment To Compensation Amount, Equity Awards</t>
        </is>
      </c>
      <c r="B193" s="6" t="n">
        <v>0</v>
      </c>
      <c r="C193" s="6" t="n">
        <v>0</v>
      </c>
      <c r="D193" s="6" t="n">
        <v>0</v>
      </c>
      <c r="E193" s="6" t="n">
        <v>0</v>
      </c>
      <c r="F193" s="6" t="n">
        <v>0</v>
      </c>
    </row>
    <row r="194">
      <c r="A194" s="4" t="inlineStr">
        <is>
          <t>Non-PEO NEO | Fasano [Member] | Equity Awards Granted in Prior Years, Vested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Pay vs Performance Disclosur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Adjustment To Compensation Amount, Equity Awards</t>
        </is>
      </c>
      <c r="B196" s="6" t="n">
        <v>676316</v>
      </c>
      <c r="C196" s="6" t="n">
        <v>-151069</v>
      </c>
      <c r="D196" s="6" t="n">
        <v>313370</v>
      </c>
      <c r="E196" s="6" t="n">
        <v>-480925</v>
      </c>
      <c r="F196" s="6" t="n">
        <v>149271</v>
      </c>
    </row>
    <row r="197">
      <c r="A197" s="4" t="inlineStr">
        <is>
          <t>Non-PEO NEO | Fasano [Member] | Equity Awards that Failed to Meet Vesting Condition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Pay vs Performance Disclosur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Adjustment To Compensation Amount, Equity Awards</t>
        </is>
      </c>
      <c r="B199" s="6" t="n">
        <v>0</v>
      </c>
      <c r="C199" s="6" t="n">
        <v>0</v>
      </c>
      <c r="D199" s="6" t="n">
        <v>0</v>
      </c>
      <c r="E199" s="6" t="n">
        <v>0</v>
      </c>
      <c r="F199" s="6" t="n">
        <v>0</v>
      </c>
    </row>
    <row r="200">
      <c r="A200" s="4" t="inlineStr">
        <is>
          <t>Non-PEO NEO | Fasano [Member] | Equity Awards, Value of Dividends and Other Earnings Paid Adjustment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Pay vs Performance Disclosur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Adjustment To Compensation Amount, Equity Awards</t>
        </is>
      </c>
      <c r="B202" s="5" t="n">
        <v>74153</v>
      </c>
      <c r="C202" s="6" t="n">
        <v>39260</v>
      </c>
      <c r="D202" s="6" t="n">
        <v>36757</v>
      </c>
      <c r="E202" s="6" t="n">
        <v>38610</v>
      </c>
      <c r="F202" s="6" t="n">
        <v>29310</v>
      </c>
    </row>
    <row r="203">
      <c r="A203" s="4" t="inlineStr">
        <is>
          <t>Non-PEO NEO | Stevens [Member] | Equity Awards Adjustments, Excluding Value Reported in Compensation Tabl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Pay vs Performance Disclosur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djustment to Compensation, Amount</t>
        </is>
      </c>
      <c r="B205" s="4" t="inlineStr">
        <is>
          <t xml:space="preserve"> </t>
        </is>
      </c>
      <c r="C205" s="6" t="n">
        <v>2380765</v>
      </c>
      <c r="D205" s="4" t="inlineStr">
        <is>
          <t xml:space="preserve"> </t>
        </is>
      </c>
      <c r="E205" s="4" t="inlineStr">
        <is>
          <t xml:space="preserve"> </t>
        </is>
      </c>
      <c r="F205" s="4" t="inlineStr">
        <is>
          <t xml:space="preserve"> </t>
        </is>
      </c>
    </row>
    <row r="206">
      <c r="A206" s="4" t="inlineStr">
        <is>
          <t>Non-PEO NEO | Stevens [Member] | Equity Awards Granted During The Year, Fair Value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Pay vs Performance Disclosur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Adjustment To Compensation Amount, Equity Awards</t>
        </is>
      </c>
      <c r="B208" s="4" t="inlineStr">
        <is>
          <t xml:space="preserve"> </t>
        </is>
      </c>
      <c r="C208" s="6" t="n">
        <v>2512790</v>
      </c>
      <c r="D208" s="4" t="inlineStr">
        <is>
          <t xml:space="preserve"> </t>
        </is>
      </c>
      <c r="E208" s="4" t="inlineStr">
        <is>
          <t xml:space="preserve"> </t>
        </is>
      </c>
      <c r="F208" s="4" t="inlineStr">
        <is>
          <t xml:space="preserve"> </t>
        </is>
      </c>
    </row>
    <row r="209">
      <c r="A209" s="4" t="inlineStr">
        <is>
          <t>Non-PEO NEO | Stevens [Member] | Equity Awards Change In Fair Value, Unvested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Pay vs Performance Disclosur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Adjustment To Compensation Amount, Equity Awards</t>
        </is>
      </c>
      <c r="B211" s="4" t="inlineStr">
        <is>
          <t xml:space="preserve"> </t>
        </is>
      </c>
      <c r="C211" s="6" t="n">
        <v>-64182</v>
      </c>
      <c r="D211" s="4" t="inlineStr">
        <is>
          <t xml:space="preserve"> </t>
        </is>
      </c>
      <c r="E211" s="4" t="inlineStr">
        <is>
          <t xml:space="preserve"> </t>
        </is>
      </c>
      <c r="F211" s="4" t="inlineStr">
        <is>
          <t xml:space="preserve"> </t>
        </is>
      </c>
    </row>
    <row r="212">
      <c r="A212" s="4" t="inlineStr">
        <is>
          <t>Non-PEO NEO | Stevens [Member] | Equity Awards Granted During the Year, Vested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Pay vs Performance Disclosur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Adjustment To Compensation Amount, Equity Awards</t>
        </is>
      </c>
      <c r="B214" s="4" t="inlineStr">
        <is>
          <t xml:space="preserve"> </t>
        </is>
      </c>
      <c r="C214" s="6" t="n">
        <v>0</v>
      </c>
      <c r="D214" s="4" t="inlineStr">
        <is>
          <t xml:space="preserve"> </t>
        </is>
      </c>
      <c r="E214" s="4" t="inlineStr">
        <is>
          <t xml:space="preserve"> </t>
        </is>
      </c>
      <c r="F214" s="4" t="inlineStr">
        <is>
          <t xml:space="preserve"> </t>
        </is>
      </c>
    </row>
    <row r="215">
      <c r="A215" s="4" t="inlineStr">
        <is>
          <t>Non-PEO NEO | Stevens [Member] | Equity Awards Granted in Prior Years, Vested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Pay vs Performance Disclosur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Adjustment To Compensation Amount, Equity Awards</t>
        </is>
      </c>
      <c r="B217" s="4" t="inlineStr">
        <is>
          <t xml:space="preserve"> </t>
        </is>
      </c>
      <c r="C217" s="6" t="n">
        <v>-100707</v>
      </c>
      <c r="D217" s="4" t="inlineStr">
        <is>
          <t xml:space="preserve"> </t>
        </is>
      </c>
      <c r="E217" s="4" t="inlineStr">
        <is>
          <t xml:space="preserve"> </t>
        </is>
      </c>
      <c r="F217" s="4" t="inlineStr">
        <is>
          <t xml:space="preserve"> </t>
        </is>
      </c>
    </row>
    <row r="218">
      <c r="A218" s="4" t="inlineStr">
        <is>
          <t>Non-PEO NEO | Stevens [Member] | Equity Awards that Failed to Meet Vesting Condition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Pay vs Performance Disclosur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Adjustment To Compensation Amount, Equity Awards</t>
        </is>
      </c>
      <c r="B220" s="4" t="inlineStr">
        <is>
          <t xml:space="preserve"> </t>
        </is>
      </c>
      <c r="C220" s="6" t="n">
        <v>0</v>
      </c>
      <c r="D220" s="4" t="inlineStr">
        <is>
          <t xml:space="preserve"> </t>
        </is>
      </c>
      <c r="E220" s="4" t="inlineStr">
        <is>
          <t xml:space="preserve"> </t>
        </is>
      </c>
      <c r="F220" s="4" t="inlineStr">
        <is>
          <t xml:space="preserve"> </t>
        </is>
      </c>
    </row>
    <row r="221">
      <c r="A221" s="4" t="inlineStr">
        <is>
          <t>Non-PEO NEO | Stevens [Member] | Equity Awards, Value of Dividends and Other Earnings Paid Adjustment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Pay vs Performance Disclosur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Adjustment To Compensation Amount, Equity Awards</t>
        </is>
      </c>
      <c r="B223" s="4" t="inlineStr">
        <is>
          <t xml:space="preserve"> </t>
        </is>
      </c>
      <c r="C223" s="5" t="n">
        <v>32864</v>
      </c>
      <c r="D223" s="4" t="inlineStr">
        <is>
          <t xml:space="preserve"> </t>
        </is>
      </c>
      <c r="E223" s="4" t="inlineStr">
        <is>
          <t xml:space="preserve"> </t>
        </is>
      </c>
      <c r="F223" s="4" t="inlineStr">
        <is>
          <t xml:space="preserve"> </t>
        </is>
      </c>
    </row>
    <row r="224">
      <c r="A224" s="4" t="inlineStr">
        <is>
          <t>Non-PEO NEO | Howe [Member] | Equity Awards Adjustments, Excluding Value Reported in Compensation Tabl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Pay vs Performance Disclosur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Adjustment to Compensation, Amount</t>
        </is>
      </c>
      <c r="B226" s="4" t="inlineStr">
        <is>
          <t xml:space="preserve"> </t>
        </is>
      </c>
      <c r="C226" s="4" t="inlineStr">
        <is>
          <t xml:space="preserve"> </t>
        </is>
      </c>
      <c r="D226" s="6" t="n">
        <v>2064066</v>
      </c>
      <c r="E226" s="6" t="n">
        <v>86267</v>
      </c>
      <c r="F226" s="6" t="n">
        <v>1458011</v>
      </c>
    </row>
    <row r="227">
      <c r="A227" s="4" t="inlineStr">
        <is>
          <t>Non-PEO NEO | Howe [Member] | Equity Awards Granted During The Year, Fair Value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Pay vs Performance Disclosur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Adjustment To Compensation Amount, Equity Awards</t>
        </is>
      </c>
      <c r="B229" s="4" t="inlineStr">
        <is>
          <t xml:space="preserve"> </t>
        </is>
      </c>
      <c r="C229" s="4" t="inlineStr">
        <is>
          <t xml:space="preserve"> </t>
        </is>
      </c>
      <c r="D229" s="6" t="n">
        <v>1363700</v>
      </c>
      <c r="E229" s="6" t="n">
        <v>1022465</v>
      </c>
      <c r="F229" s="6" t="n">
        <v>1074158</v>
      </c>
    </row>
    <row r="230">
      <c r="A230" s="4" t="inlineStr">
        <is>
          <t>Non-PEO NEO | Howe [Member] | Equity Awards Change In Fair Value, Unvested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Pay vs Performance Disclosur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Adjustment To Compensation Amount, Equity Awards</t>
        </is>
      </c>
      <c r="B232" s="4" t="inlineStr">
        <is>
          <t xml:space="preserve"> </t>
        </is>
      </c>
      <c r="C232" s="4" t="inlineStr">
        <is>
          <t xml:space="preserve"> </t>
        </is>
      </c>
      <c r="D232" s="6" t="n">
        <v>343225</v>
      </c>
      <c r="E232" s="6" t="n">
        <v>-556957</v>
      </c>
      <c r="F232" s="6" t="n">
        <v>233932</v>
      </c>
    </row>
    <row r="233">
      <c r="A233" s="4" t="inlineStr">
        <is>
          <t>Non-PEO NEO | Howe [Member] | Equity Awards Granted During the Year, Vested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Pay vs Performance Disclosur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Adjustment To Compensation Amount, Equity Awards</t>
        </is>
      </c>
      <c r="B235" s="4" t="inlineStr">
        <is>
          <t xml:space="preserve"> </t>
        </is>
      </c>
      <c r="C235" s="4" t="inlineStr">
        <is>
          <t xml:space="preserve"> </t>
        </is>
      </c>
      <c r="D235" s="6" t="n">
        <v>0</v>
      </c>
      <c r="E235" s="6" t="n">
        <v>0</v>
      </c>
      <c r="F235" s="6" t="n">
        <v>0</v>
      </c>
    </row>
    <row r="236">
      <c r="A236" s="4" t="inlineStr">
        <is>
          <t>Non-PEO NEO | Howe [Member] | Equity Awards Granted in Prior Years, Vested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Pay vs Performance Disclosure</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Adjustment To Compensation Amount, Equity Awards</t>
        </is>
      </c>
      <c r="B238" s="4" t="inlineStr">
        <is>
          <t xml:space="preserve"> </t>
        </is>
      </c>
      <c r="C238" s="4" t="inlineStr">
        <is>
          <t xml:space="preserve"> </t>
        </is>
      </c>
      <c r="D238" s="6" t="n">
        <v>321646</v>
      </c>
      <c r="E238" s="6" t="n">
        <v>-416102</v>
      </c>
      <c r="F238" s="6" t="n">
        <v>119768</v>
      </c>
    </row>
    <row r="239">
      <c r="A239" s="4" t="inlineStr">
        <is>
          <t>Non-PEO NEO | Howe [Member] | Equity Awards that Failed to Meet Vesting Conditions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Pay vs Performance Disclosur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Adjustment To Compensation Amount, Equity Awards</t>
        </is>
      </c>
      <c r="B241" s="4" t="inlineStr">
        <is>
          <t xml:space="preserve"> </t>
        </is>
      </c>
      <c r="C241" s="4" t="inlineStr">
        <is>
          <t xml:space="preserve"> </t>
        </is>
      </c>
      <c r="D241" s="6" t="n">
        <v>0</v>
      </c>
      <c r="E241" s="6" t="n">
        <v>0</v>
      </c>
      <c r="F241" s="6" t="n">
        <v>0</v>
      </c>
    </row>
    <row r="242">
      <c r="A242" s="4" t="inlineStr">
        <is>
          <t>Non-PEO NEO | Howe [Member] | Equity Awards, Value of Dividends and Other Earnings Paid Adjustment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Pay vs Performance Disclosur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Adjustment To Compensation Amount, Equity Awards</t>
        </is>
      </c>
      <c r="B244" s="4" t="inlineStr">
        <is>
          <t xml:space="preserve"> </t>
        </is>
      </c>
      <c r="C244" s="4" t="inlineStr">
        <is>
          <t xml:space="preserve"> </t>
        </is>
      </c>
      <c r="D244" s="6" t="n">
        <v>35495</v>
      </c>
      <c r="E244" s="6" t="n">
        <v>36861</v>
      </c>
      <c r="F244" s="6" t="n">
        <v>30153</v>
      </c>
    </row>
    <row r="245">
      <c r="A245" s="4" t="inlineStr">
        <is>
          <t>Non-PEO NEO | Waterston [Member] | Equity Awards Adjustments, Excluding Value Reported in Compensation Tabl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Pay vs Performance Disclosur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Adjustment to Compensation, Amount</t>
        </is>
      </c>
      <c r="B247" s="4" t="inlineStr">
        <is>
          <t xml:space="preserve"> </t>
        </is>
      </c>
      <c r="C247" s="4" t="inlineStr">
        <is>
          <t xml:space="preserve"> </t>
        </is>
      </c>
      <c r="D247" s="6" t="n">
        <v>2053756</v>
      </c>
      <c r="E247" s="4" t="inlineStr">
        <is>
          <t xml:space="preserve"> </t>
        </is>
      </c>
      <c r="F247" s="4" t="inlineStr">
        <is>
          <t xml:space="preserve"> </t>
        </is>
      </c>
    </row>
    <row r="248">
      <c r="A248" s="4" t="inlineStr">
        <is>
          <t>Non-PEO NEO | Waterston [Member] | Equity Awards Granted During The Year, Fair Value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Pay vs Performance Disclosur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Adjustment To Compensation Amount, Equity Awards</t>
        </is>
      </c>
      <c r="B250" s="4" t="inlineStr">
        <is>
          <t xml:space="preserve"> </t>
        </is>
      </c>
      <c r="C250" s="4" t="inlineStr">
        <is>
          <t xml:space="preserve"> </t>
        </is>
      </c>
      <c r="D250" s="6" t="n">
        <v>2035520</v>
      </c>
      <c r="E250" s="4" t="inlineStr">
        <is>
          <t xml:space="preserve"> </t>
        </is>
      </c>
      <c r="F250" s="4" t="inlineStr">
        <is>
          <t xml:space="preserve"> </t>
        </is>
      </c>
    </row>
    <row r="251">
      <c r="A251" s="4" t="inlineStr">
        <is>
          <t>Non-PEO NEO | Waterston [Member] | Equity Awards Change In Fair Value, Unvested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Pay vs Performance Disclosur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Adjustment To Compensation Amount, Equity Awards</t>
        </is>
      </c>
      <c r="B253" s="4" t="inlineStr">
        <is>
          <t xml:space="preserve"> </t>
        </is>
      </c>
      <c r="C253" s="4" t="inlineStr">
        <is>
          <t xml:space="preserve"> </t>
        </is>
      </c>
      <c r="D253" s="6" t="n">
        <v>0</v>
      </c>
      <c r="E253" s="4" t="inlineStr">
        <is>
          <t xml:space="preserve"> </t>
        </is>
      </c>
      <c r="F253" s="4" t="inlineStr">
        <is>
          <t xml:space="preserve"> </t>
        </is>
      </c>
    </row>
    <row r="254">
      <c r="A254" s="4" t="inlineStr">
        <is>
          <t>Non-PEO NEO | Waterston [Member] | Equity Awards Granted During the Year, Vested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Pay vs Performance Disclosur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Adjustment To Compensation Amount, Equity Awards</t>
        </is>
      </c>
      <c r="B256" s="4" t="inlineStr">
        <is>
          <t xml:space="preserve"> </t>
        </is>
      </c>
      <c r="C256" s="4" t="inlineStr">
        <is>
          <t xml:space="preserve"> </t>
        </is>
      </c>
      <c r="D256" s="6" t="n">
        <v>0</v>
      </c>
      <c r="E256" s="4" t="inlineStr">
        <is>
          <t xml:space="preserve"> </t>
        </is>
      </c>
      <c r="F256" s="4" t="inlineStr">
        <is>
          <t xml:space="preserve"> </t>
        </is>
      </c>
    </row>
    <row r="257">
      <c r="A257" s="4" t="inlineStr">
        <is>
          <t>Non-PEO NEO | Waterston [Member] | Equity Awards Granted in Prior Years, Vested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Pay vs Performance Disclosur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Adjustment To Compensation Amount, Equity Awards</t>
        </is>
      </c>
      <c r="B259" s="4" t="inlineStr">
        <is>
          <t xml:space="preserve"> </t>
        </is>
      </c>
      <c r="C259" s="4" t="inlineStr">
        <is>
          <t xml:space="preserve"> </t>
        </is>
      </c>
      <c r="D259" s="6" t="n">
        <v>0</v>
      </c>
      <c r="E259" s="4" t="inlineStr">
        <is>
          <t xml:space="preserve"> </t>
        </is>
      </c>
      <c r="F259" s="4" t="inlineStr">
        <is>
          <t xml:space="preserve"> </t>
        </is>
      </c>
    </row>
    <row r="260">
      <c r="A260" s="4" t="inlineStr">
        <is>
          <t>Non-PEO NEO | Waterston [Member] | Equity Awards that Failed to Meet Vesting Conditions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Pay vs Performance Disclosur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Adjustment To Compensation Amount, Equity Awards</t>
        </is>
      </c>
      <c r="B262" s="4" t="inlineStr">
        <is>
          <t xml:space="preserve"> </t>
        </is>
      </c>
      <c r="C262" s="4" t="inlineStr">
        <is>
          <t xml:space="preserve"> </t>
        </is>
      </c>
      <c r="D262" s="6" t="n">
        <v>0</v>
      </c>
      <c r="E262" s="4" t="inlineStr">
        <is>
          <t xml:space="preserve"> </t>
        </is>
      </c>
      <c r="F262" s="4" t="inlineStr">
        <is>
          <t xml:space="preserve"> </t>
        </is>
      </c>
    </row>
    <row r="263">
      <c r="A263" s="4" t="inlineStr">
        <is>
          <t>Non-PEO NEO | Waterston [Member] | Equity Awards, Value of Dividends and Other Earnings Paid Adjustment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Pay vs Performance Disclosur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Adjustment To Compensation Amount, Equity Awards</t>
        </is>
      </c>
      <c r="B265" s="4" t="inlineStr">
        <is>
          <t xml:space="preserve"> </t>
        </is>
      </c>
      <c r="C265" s="4" t="inlineStr">
        <is>
          <t xml:space="preserve"> </t>
        </is>
      </c>
      <c r="D265" s="5" t="n">
        <v>18236</v>
      </c>
      <c r="E265" s="4" t="inlineStr">
        <is>
          <t xml:space="preserve"> </t>
        </is>
      </c>
      <c r="F265" s="4" t="inlineStr">
        <is>
          <t xml:space="preserve"> </t>
        </is>
      </c>
    </row>
    <row r="266">
      <c r="A266" s="4" t="inlineStr">
        <is>
          <t>Non-PEO NEO | Reagan [Member] | Equity Awards Adjustments, Excluding Value Reported in Compensation Tabl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Pay vs Performance Disclosur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Adjustment to Compensation, Amount</t>
        </is>
      </c>
      <c r="B268" s="4" t="inlineStr">
        <is>
          <t xml:space="preserve"> </t>
        </is>
      </c>
      <c r="C268" s="4" t="inlineStr">
        <is>
          <t xml:space="preserve"> </t>
        </is>
      </c>
      <c r="D268" s="4" t="inlineStr">
        <is>
          <t xml:space="preserve"> </t>
        </is>
      </c>
      <c r="E268" s="6" t="n">
        <v>-1605080</v>
      </c>
      <c r="F268" s="6" t="n">
        <v>2681822</v>
      </c>
    </row>
    <row r="269">
      <c r="A269" s="4" t="inlineStr">
        <is>
          <t>Non-PEO NEO | Reagan [Member] | Equity Awards Granted During The Year, Fair Value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Pay vs Performance Disclosur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Adjustment To Compensation Amount, Equity Awards</t>
        </is>
      </c>
      <c r="B271" s="4" t="inlineStr">
        <is>
          <t xml:space="preserve"> </t>
        </is>
      </c>
      <c r="C271" s="4" t="inlineStr">
        <is>
          <t xml:space="preserve"> </t>
        </is>
      </c>
      <c r="D271" s="4" t="inlineStr">
        <is>
          <t xml:space="preserve"> </t>
        </is>
      </c>
      <c r="E271" s="6" t="n">
        <v>0</v>
      </c>
      <c r="F271" s="6" t="n">
        <v>1826244</v>
      </c>
    </row>
    <row r="272">
      <c r="A272" s="4" t="inlineStr">
        <is>
          <t>Non-PEO NEO | Reagan [Member] | Equity Awards Change In Fair Value, Unvested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Pay vs Performance Disclosur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Adjustment To Compensation Amount, Equity Awards</t>
        </is>
      </c>
      <c r="B274" s="4" t="inlineStr">
        <is>
          <t xml:space="preserve"> </t>
        </is>
      </c>
      <c r="C274" s="4" t="inlineStr">
        <is>
          <t xml:space="preserve"> </t>
        </is>
      </c>
      <c r="D274" s="4" t="inlineStr">
        <is>
          <t xml:space="preserve"> </t>
        </is>
      </c>
      <c r="E274" s="6" t="n">
        <v>-908349</v>
      </c>
      <c r="F274" s="6" t="n">
        <v>391885</v>
      </c>
    </row>
    <row r="275">
      <c r="A275" s="4" t="inlineStr">
        <is>
          <t>Non-PEO NEO | Reagan [Member] | Equity Awards Granted During the Year, Veste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Pay vs Performance Disclosur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Adjustment To Compensation Amount, Equity Awards</t>
        </is>
      </c>
      <c r="B277" s="4" t="inlineStr">
        <is>
          <t xml:space="preserve"> </t>
        </is>
      </c>
      <c r="C277" s="4" t="inlineStr">
        <is>
          <t xml:space="preserve"> </t>
        </is>
      </c>
      <c r="D277" s="4" t="inlineStr">
        <is>
          <t xml:space="preserve"> </t>
        </is>
      </c>
      <c r="E277" s="6" t="n">
        <v>0</v>
      </c>
      <c r="F277" s="6" t="n">
        <v>0</v>
      </c>
    </row>
    <row r="278">
      <c r="A278" s="4" t="inlineStr">
        <is>
          <t>Non-PEO NEO | Reagan [Member] | Equity Awards Granted in Prior Years, Vested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Pay vs Performance Disclosure</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Adjustment To Compensation Amount, Equity Awards</t>
        </is>
      </c>
      <c r="B280" s="4" t="inlineStr">
        <is>
          <t xml:space="preserve"> </t>
        </is>
      </c>
      <c r="C280" s="4" t="inlineStr">
        <is>
          <t xml:space="preserve"> </t>
        </is>
      </c>
      <c r="D280" s="4" t="inlineStr">
        <is>
          <t xml:space="preserve"> </t>
        </is>
      </c>
      <c r="E280" s="6" t="n">
        <v>-740638</v>
      </c>
      <c r="F280" s="6" t="n">
        <v>414791</v>
      </c>
    </row>
    <row r="281">
      <c r="A281" s="4" t="inlineStr">
        <is>
          <t>Non-PEO NEO | Reagan [Member] | Equity Awards that Failed to Meet Vesting Condition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Pay vs Performance Disclosure</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Adjustment To Compensation Amount, Equity Awards</t>
        </is>
      </c>
      <c r="B283" s="4" t="inlineStr">
        <is>
          <t xml:space="preserve"> </t>
        </is>
      </c>
      <c r="C283" s="4" t="inlineStr">
        <is>
          <t xml:space="preserve"> </t>
        </is>
      </c>
      <c r="D283" s="4" t="inlineStr">
        <is>
          <t xml:space="preserve"> </t>
        </is>
      </c>
      <c r="E283" s="6" t="n">
        <v>0</v>
      </c>
      <c r="F283" s="6" t="n">
        <v>0</v>
      </c>
    </row>
    <row r="284">
      <c r="A284" s="4" t="inlineStr">
        <is>
          <t>Non-PEO NEO | Reagan [Member] | Equity Awards, Value of Dividends and Other Earnings Paid Adjustment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Pay vs Performance Disclosure</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Adjustment To Compensation Amount, Equity Awards</t>
        </is>
      </c>
      <c r="B286" s="4" t="inlineStr">
        <is>
          <t xml:space="preserve"> </t>
        </is>
      </c>
      <c r="C286" s="4" t="inlineStr">
        <is>
          <t xml:space="preserve"> </t>
        </is>
      </c>
      <c r="D286" s="4" t="inlineStr">
        <is>
          <t xml:space="preserve"> </t>
        </is>
      </c>
      <c r="E286" s="6" t="n">
        <v>43907</v>
      </c>
      <c r="F286" s="6" t="n">
        <v>48902</v>
      </c>
    </row>
    <row r="287">
      <c r="A287" s="4" t="inlineStr">
        <is>
          <t>Non-PEO NEO | Schmanske [Member] | Equity Awards Adjustments, Excluding Value Reported in Compensation Tabl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Pay vs Performance Disclosur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Adjustment to Compensation, Amount</t>
        </is>
      </c>
      <c r="B289" s="4" t="inlineStr">
        <is>
          <t xml:space="preserve"> </t>
        </is>
      </c>
      <c r="C289" s="4" t="inlineStr">
        <is>
          <t xml:space="preserve"> </t>
        </is>
      </c>
      <c r="D289" s="4" t="inlineStr">
        <is>
          <t xml:space="preserve"> </t>
        </is>
      </c>
      <c r="E289" s="6" t="n">
        <v>217084</v>
      </c>
      <c r="F289" s="4" t="inlineStr">
        <is>
          <t xml:space="preserve"> </t>
        </is>
      </c>
    </row>
    <row r="290">
      <c r="A290" s="4" t="inlineStr">
        <is>
          <t>Non-PEO NEO | Schmanske [Member] | Equity Awards Granted During The Year, Fair Value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Pay vs Performance Disclosure</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Adjustment To Compensation Amount, Equity Awards</t>
        </is>
      </c>
      <c r="B292" s="4" t="inlineStr">
        <is>
          <t xml:space="preserve"> </t>
        </is>
      </c>
      <c r="C292" s="4" t="inlineStr">
        <is>
          <t xml:space="preserve"> </t>
        </is>
      </c>
      <c r="D292" s="4" t="inlineStr">
        <is>
          <t xml:space="preserve"> </t>
        </is>
      </c>
      <c r="E292" s="6" t="n">
        <v>1049957</v>
      </c>
      <c r="F292" s="4" t="inlineStr">
        <is>
          <t xml:space="preserve"> </t>
        </is>
      </c>
    </row>
    <row r="293">
      <c r="A293" s="4" t="inlineStr">
        <is>
          <t>Non-PEO NEO | Schmanske [Member] | Equity Awards Change In Fair Value, Unvested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Pay vs Performance Disclosure</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Adjustment To Compensation Amount, Equity Awards</t>
        </is>
      </c>
      <c r="B295" s="4" t="inlineStr">
        <is>
          <t xml:space="preserve"> </t>
        </is>
      </c>
      <c r="C295" s="4" t="inlineStr">
        <is>
          <t xml:space="preserve"> </t>
        </is>
      </c>
      <c r="D295" s="4" t="inlineStr">
        <is>
          <t xml:space="preserve"> </t>
        </is>
      </c>
      <c r="E295" s="6" t="n">
        <v>-480581</v>
      </c>
      <c r="F295" s="4" t="inlineStr">
        <is>
          <t xml:space="preserve"> </t>
        </is>
      </c>
    </row>
    <row r="296">
      <c r="A296" s="4" t="inlineStr">
        <is>
          <t>Non-PEO NEO | Schmanske [Member] | Equity Awards Granted During the Year, Vested [Member]</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Pay vs Performance Disclosure</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Adjustment To Compensation Amount, Equity Awards</t>
        </is>
      </c>
      <c r="B298" s="4" t="inlineStr">
        <is>
          <t xml:space="preserve"> </t>
        </is>
      </c>
      <c r="C298" s="4" t="inlineStr">
        <is>
          <t xml:space="preserve"> </t>
        </is>
      </c>
      <c r="D298" s="4" t="inlineStr">
        <is>
          <t xml:space="preserve"> </t>
        </is>
      </c>
      <c r="E298" s="6" t="n">
        <v>0</v>
      </c>
      <c r="F298" s="4" t="inlineStr">
        <is>
          <t xml:space="preserve"> </t>
        </is>
      </c>
    </row>
    <row r="299">
      <c r="A299" s="4" t="inlineStr">
        <is>
          <t>Non-PEO NEO | Schmanske [Member] | Equity Awards Granted in Prior Years, Vested [Member]</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Pay vs Performance Disclosur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Adjustment To Compensation Amount, Equity Awards</t>
        </is>
      </c>
      <c r="B301" s="4" t="inlineStr">
        <is>
          <t xml:space="preserve"> </t>
        </is>
      </c>
      <c r="C301" s="4" t="inlineStr">
        <is>
          <t xml:space="preserve"> </t>
        </is>
      </c>
      <c r="D301" s="4" t="inlineStr">
        <is>
          <t xml:space="preserve"> </t>
        </is>
      </c>
      <c r="E301" s="6" t="n">
        <v>-388168</v>
      </c>
      <c r="F301" s="4" t="inlineStr">
        <is>
          <t xml:space="preserve"> </t>
        </is>
      </c>
    </row>
    <row r="302">
      <c r="A302" s="4" t="inlineStr">
        <is>
          <t>Non-PEO NEO | Schmanske [Member] | Equity Awards that Failed to Meet Vesting Condition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Pay vs Performance Disclosure</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Adjustment To Compensation Amount, Equity Awards</t>
        </is>
      </c>
      <c r="B304" s="4" t="inlineStr">
        <is>
          <t xml:space="preserve"> </t>
        </is>
      </c>
      <c r="C304" s="4" t="inlineStr">
        <is>
          <t xml:space="preserve"> </t>
        </is>
      </c>
      <c r="D304" s="4" t="inlineStr">
        <is>
          <t xml:space="preserve"> </t>
        </is>
      </c>
      <c r="E304" s="6" t="n">
        <v>0</v>
      </c>
      <c r="F304" s="4" t="inlineStr">
        <is>
          <t xml:space="preserve"> </t>
        </is>
      </c>
    </row>
    <row r="305">
      <c r="A305" s="4" t="inlineStr">
        <is>
          <t>Non-PEO NEO | Schmanske [Member] | Equity Awards, Value of Dividends and Other Earnings Paid Adjustment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Pay vs Performance Disclosure</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Adjustment To Compensation Amount, Equity Awards</t>
        </is>
      </c>
      <c r="B307" s="4" t="inlineStr">
        <is>
          <t xml:space="preserve"> </t>
        </is>
      </c>
      <c r="C307" s="4" t="inlineStr">
        <is>
          <t xml:space="preserve"> </t>
        </is>
      </c>
      <c r="D307" s="4" t="inlineStr">
        <is>
          <t xml:space="preserve"> </t>
        </is>
      </c>
      <c r="E307" s="5" t="n">
        <v>35876</v>
      </c>
      <c r="F307" s="4" t="inlineStr">
        <is>
          <t xml:space="preserve"> </t>
        </is>
      </c>
    </row>
    <row r="308">
      <c r="A308" s="4" t="inlineStr">
        <is>
          <t>Non-PEO NEO | King [Member] | Equity Awards Adjustments, Excluding Value Reported in Compensation Table</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Pay vs Performance Disclosure</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Adjustment to Compensation, Amount</t>
        </is>
      </c>
      <c r="B310" s="4" t="inlineStr">
        <is>
          <t xml:space="preserve"> </t>
        </is>
      </c>
      <c r="C310" s="4" t="inlineStr">
        <is>
          <t xml:space="preserve"> </t>
        </is>
      </c>
      <c r="D310" s="4" t="inlineStr">
        <is>
          <t xml:space="preserve"> </t>
        </is>
      </c>
      <c r="E310" s="4" t="inlineStr">
        <is>
          <t xml:space="preserve"> </t>
        </is>
      </c>
      <c r="F310" s="6" t="n">
        <v>1150352</v>
      </c>
    </row>
    <row r="311">
      <c r="A311" s="4" t="inlineStr">
        <is>
          <t>Non-PEO NEO | King [Member] | Equity Awards Granted During The Year, Fair Value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Pay vs Performance Disclosure</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Adjustment To Compensation Amount, Equity Awards</t>
        </is>
      </c>
      <c r="B313" s="4" t="inlineStr">
        <is>
          <t xml:space="preserve"> </t>
        </is>
      </c>
      <c r="C313" s="4" t="inlineStr">
        <is>
          <t xml:space="preserve"> </t>
        </is>
      </c>
      <c r="D313" s="4" t="inlineStr">
        <is>
          <t xml:space="preserve"> </t>
        </is>
      </c>
      <c r="E313" s="4" t="inlineStr">
        <is>
          <t xml:space="preserve"> </t>
        </is>
      </c>
      <c r="F313" s="6" t="n">
        <v>1140580</v>
      </c>
    </row>
    <row r="314">
      <c r="A314" s="4" t="inlineStr">
        <is>
          <t>Non-PEO NEO | King [Member] | Equity Awards Change In Fair Value, Unvested [Member]</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Pay vs Performance Disclosure</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Adjustment To Compensation Amount, Equity Awards</t>
        </is>
      </c>
      <c r="B316" s="4" t="inlineStr">
        <is>
          <t xml:space="preserve"> </t>
        </is>
      </c>
      <c r="C316" s="4" t="inlineStr">
        <is>
          <t xml:space="preserve"> </t>
        </is>
      </c>
      <c r="D316" s="4" t="inlineStr">
        <is>
          <t xml:space="preserve"> </t>
        </is>
      </c>
      <c r="E316" s="4" t="inlineStr">
        <is>
          <t xml:space="preserve"> </t>
        </is>
      </c>
      <c r="F316" s="6" t="n">
        <v>0</v>
      </c>
    </row>
    <row r="317">
      <c r="A317" s="4" t="inlineStr">
        <is>
          <t>Non-PEO NEO | King [Member] | Equity Awards Granted During the Year, Vested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Pay vs Performance Disclosure</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Adjustment To Compensation Amount, Equity Awards</t>
        </is>
      </c>
      <c r="B319" s="4" t="inlineStr">
        <is>
          <t xml:space="preserve"> </t>
        </is>
      </c>
      <c r="C319" s="4" t="inlineStr">
        <is>
          <t xml:space="preserve"> </t>
        </is>
      </c>
      <c r="D319" s="4" t="inlineStr">
        <is>
          <t xml:space="preserve"> </t>
        </is>
      </c>
      <c r="E319" s="4" t="inlineStr">
        <is>
          <t xml:space="preserve"> </t>
        </is>
      </c>
      <c r="F319" s="6" t="n">
        <v>0</v>
      </c>
    </row>
    <row r="320">
      <c r="A320" s="4" t="inlineStr">
        <is>
          <t>Non-PEO NEO | King [Member] | Equity Awards Granted in Prior Years, Vested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Pay vs Performance Disclosure</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Adjustment To Compensation Amount, Equity Awards</t>
        </is>
      </c>
      <c r="B322" s="4" t="inlineStr">
        <is>
          <t xml:space="preserve"> </t>
        </is>
      </c>
      <c r="C322" s="4" t="inlineStr">
        <is>
          <t xml:space="preserve"> </t>
        </is>
      </c>
      <c r="D322" s="4" t="inlineStr">
        <is>
          <t xml:space="preserve"> </t>
        </is>
      </c>
      <c r="E322" s="4" t="inlineStr">
        <is>
          <t xml:space="preserve"> </t>
        </is>
      </c>
      <c r="F322" s="6" t="n">
        <v>0</v>
      </c>
    </row>
    <row r="323">
      <c r="A323" s="4" t="inlineStr">
        <is>
          <t>Non-PEO NEO | King [Member] | Equity Awards that Failed to Meet Vesting Conditions [Member]</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Pay vs Performance Disclosure</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Adjustment To Compensation Amount, Equity Awards</t>
        </is>
      </c>
      <c r="B325" s="4" t="inlineStr">
        <is>
          <t xml:space="preserve"> </t>
        </is>
      </c>
      <c r="C325" s="4" t="inlineStr">
        <is>
          <t xml:space="preserve"> </t>
        </is>
      </c>
      <c r="D325" s="4" t="inlineStr">
        <is>
          <t xml:space="preserve"> </t>
        </is>
      </c>
      <c r="E325" s="4" t="inlineStr">
        <is>
          <t xml:space="preserve"> </t>
        </is>
      </c>
      <c r="F325" s="6" t="n">
        <v>0</v>
      </c>
    </row>
    <row r="326">
      <c r="A326" s="4" t="inlineStr">
        <is>
          <t>Non-PEO NEO | King [Member] | Equity Awards, Value of Dividends and Other Earnings Paid Adjustment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Pay vs Performance Disclosure</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Adjustment To Compensation Amount, Equity Awards</t>
        </is>
      </c>
      <c r="B328" s="4" t="inlineStr">
        <is>
          <t xml:space="preserve"> </t>
        </is>
      </c>
      <c r="C328" s="4" t="inlineStr">
        <is>
          <t xml:space="preserve"> </t>
        </is>
      </c>
      <c r="D328" s="4" t="inlineStr">
        <is>
          <t xml:space="preserve"> </t>
        </is>
      </c>
      <c r="E328" s="4" t="inlineStr">
        <is>
          <t xml:space="preserve"> </t>
        </is>
      </c>
      <c r="F328" s="5" t="n">
        <v>9772</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Jan. 03, 2025</t>
        </is>
      </c>
    </row>
    <row r="3">
      <c r="A3" s="3" t="inlineStr">
        <is>
          <t>Award Timing Disclosures [Line Items]</t>
        </is>
      </c>
      <c r="B3" s="4" t="inlineStr">
        <is>
          <t xml:space="preserve"> </t>
        </is>
      </c>
    </row>
    <row r="4">
      <c r="A4" s="4" t="inlineStr">
        <is>
          <t>Award Timing MNPI Disclosure</t>
        </is>
      </c>
      <c r="B4" s="4" t="inlineStr">
        <is>
          <t>Accordingly, we do not grant equity awards in anticipation of the release of material, nonpublic information or time the release of material, nonpublic information based on equity award grant dates, vesting events, or sale events. During fiscal  2024, we did not grant equity awards to our NEOs during the four business days prior to or the one business day following the filing of our periodic reports or the filing or furnishing of a Form 8-K that discloses material nonpublic information.</t>
        </is>
      </c>
    </row>
    <row r="5">
      <c r="A5" s="4" t="inlineStr">
        <is>
          <t>Award Timing Method</t>
        </is>
      </c>
      <c r="B5" s="4" t="inlineStr">
        <is>
          <t>Accordingly, we do not grant equity awards in anticipation of the release of material, nonpublic information or time the release of material, nonpublic information based on equity award grant dates, vesting events, or sale events. During fiscal  2024, we did not grant equity awards to our NEOs during the four business days prior to or the one business day following the filing of our periodic reports or the filing or furnishing of a Form 8-K that discloses material nonpublic inform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Accordingly, we do not grant equity awards in anticipation of the release of material, nonpublic information or time the release of material, nonpublic information based on equity award grant dates, vesting events, or sale events. During fiscal  2024, we did not grant equity awards to our NEOs during the four business days prior to or the one business day following the filing of our periodic reports or the filing or furnishing of a Form 8-K that discloses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3:06Z</dcterms:created>
  <dcterms:modified xmlns:dcterms="http://purl.org/dc/terms/" xmlns:xsi="http://www.w3.org/2001/XMLSchema-instance" xsi:type="dcterms:W3CDTF">2025-03-07T21:23:06Z</dcterms:modified>
</cp:coreProperties>
</file>